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re Bond Portfolio</t>
        </is>
      </c>
    </row>
    <row r="7">
      <c r="A7" s="4" t="inlineStr">
        <is>
          <t>Entity Central Index Key</t>
        </is>
      </c>
      <c r="B7" s="4" t="inlineStr">
        <is>
          <t>000110412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re Bond Portfolio</t>
        </is>
      </c>
    </row>
    <row r="7">
      <c r="A7" s="4" t="inlineStr">
        <is>
          <t>Entity Central Index Key</t>
        </is>
      </c>
      <c r="B7" s="4" t="inlineStr">
        <is>
          <t>000110412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1426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re Bond Portfolio</t>
        </is>
      </c>
    </row>
    <row r="13">
      <c r="A13" s="4" t="inlineStr">
        <is>
          <t>No Trading Symbol [Flag]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 annual shareholder report contains important information about the Core Bond Portfolio (the "Fund") for the period of January 1, 2024 to December 31, 2024. 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eatonvance.com/open-end-mutual-fund-documents.php</t>
        </is>
      </c>
    </row>
    <row r="17">
      <c r="A17" s="4" t="inlineStr">
        <is>
          <t>Additional Information Phone Number</t>
        </is>
      </c>
      <c r="B17" s="4" t="inlineStr">
        <is>
          <t>1-800-262-1122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year? (based on a hypothetical $10,000 investment)
Fund Name Costs of a $10,000 investment Costs paid as a percentage of a $10,000 investment
Core Bond Portfolio $50 0.49%</t>
        </is>
      </c>
    </row>
    <row r="20">
      <c r="A20" s="4" t="inlineStr">
        <is>
          <t>Expenses Paid, Amount</t>
        </is>
      </c>
      <c r="B20" s="5" t="n">
        <v>50</v>
      </c>
    </row>
    <row r="21">
      <c r="A21" s="4" t="inlineStr">
        <is>
          <t>Expense Ratio, Percent</t>
        </is>
      </c>
      <c r="B21" s="6" t="n">
        <v>0.0049</v>
      </c>
    </row>
    <row r="22">
      <c r="A22" s="4" t="inlineStr">
        <is>
          <t>Factors Affecting Performance [Text Block]</t>
        </is>
      </c>
      <c r="B22" s="4" t="inlineStr">
        <is>
          <t>How did the Fund perform last year and what affected its performance? Key contributors to (↑) and detractors from (↓) performance, relative to the Bloomberg U.S. Aggregate Bond Index (the Index): ↑ The Fund’s security selections ― especially in investment-grade corporate bonds ― contributed to returns relative to the Index during the period ↑ The Fund’s selections in asset-backed securities contributed to performance relative to the Index during the period ↑ The Fund’s allocations by sector ― especially an overweight exposure to commercial mortgage-backed securities ― helped Index-relative returns during the period ↑ The Fund’s slightly underweight duration contributed to performance relative to the Index during the period ↓ In contrast, the Fund’s underweight exposure to agency mortgage-backed securities detracted from performance relative to the Index during the period ↓ The Fund’s yield-curve positioning detracted from performance relative to the Index during the period ↓ The Fund’s use of derivatives detracted from performance relative to the Index during the period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 GUARANTEE OF FUTURE RESULTS.</t>
        </is>
      </c>
    </row>
    <row r="24">
      <c r="A24" s="4" t="inlineStr">
        <is>
          <t>AssetsNet</t>
        </is>
      </c>
      <c r="B24" s="5" t="n">
        <v>581881384</v>
      </c>
    </row>
    <row r="25">
      <c r="A25" s="4" t="inlineStr">
        <is>
          <t>Holdings Count | Holding</t>
        </is>
      </c>
      <c r="B25" s="7" t="n">
        <v>317</v>
      </c>
    </row>
    <row r="26">
      <c r="A26" s="4" t="inlineStr">
        <is>
          <t>Advisory Fees Paid, Amount</t>
        </is>
      </c>
      <c r="B26" s="5" t="n">
        <v>2613355</v>
      </c>
    </row>
    <row r="27">
      <c r="A27" s="4" t="inlineStr">
        <is>
          <t>InvestmentCompanyPortfolioTurnover</t>
        </is>
      </c>
      <c r="B27" s="8" t="n">
        <v>3.75</v>
      </c>
    </row>
    <row r="28">
      <c r="A28" s="4" t="inlineStr">
        <is>
          <t>Additional Fund Statistics [Text Block]</t>
        </is>
      </c>
      <c r="B28" s="4" t="inlineStr">
        <is>
          <t>Key Fund Statistics
Total Net Assets $581,881,384
# of Portfolio Holdings 317
Portfolio Turnover Rate 375%
Total Advisory Fees Paid $2,613,355</t>
        </is>
      </c>
    </row>
    <row r="29">
      <c r="A29" s="4" t="inlineStr">
        <is>
          <t>Holdings [Text Block]</t>
        </is>
      </c>
      <c r="B29" s="4" t="inlineStr">
        <is>
          <t>Credit Quality (% of net assets) Footnote Reference a
Value Value
Cash &amp; Equivalents (6.5%)
Not Rated 1.9%
CCC or Lower 0.2%
B 1.1%
BB 1.2%
BBB 21.1%
A 14.9%
AA 5.8%
AAA 60.3%
Footnote Description
Footnote a Ratings are based on Moody’s Investors Service, Inc. (“Moody’s”), S&amp;P Global Ratings (“S&amp;P”) or Fitch Ratings (“Fitch”), or Kroll Bond Rating Agency, LLC (“Kroll”) for securitized debt instruments only (such as asset-backed and mortgage-backed securities). If securities are rated differently by the ratings agencies, the highest rating is applied. Moody's ratings are converted to the S&amp;P, Fitch and Kroll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30">
      <c r="A30" s="4" t="inlineStr">
        <is>
          <t>Material Fund Change [Text Block]</t>
        </is>
      </c>
    </row>
    <row r="31">
      <c r="A31" s="4" t="inlineStr">
        <is>
          <t>Updated Prospectus Phone Number</t>
        </is>
      </c>
      <c r="B31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4"/>
  <sheetViews>
    <sheetView workbookViewId="0">
      <selection activeCell="A1" sqref="A1"/>
    </sheetView>
  </sheetViews>
  <sheetFormatPr baseColWidth="8" defaultRowHeight="15"/>
  <cols>
    <col width="55" customWidth="1" min="1" max="1"/>
    <col width="3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  <c r="E2" s="2" t="inlineStr">
        <is>
          <t>Dec. 31, 2021</t>
        </is>
      </c>
      <c r="F2" s="2" t="inlineStr">
        <is>
          <t>Dec. 31, 2020</t>
        </is>
      </c>
      <c r="G2" s="2" t="inlineStr">
        <is>
          <t>Dec. 31, 2019</t>
        </is>
      </c>
      <c r="H2" s="2" t="inlineStr">
        <is>
          <t>Dec. 31, 2018</t>
        </is>
      </c>
      <c r="I2" s="2" t="inlineStr">
        <is>
          <t>Dec. 31, 2017</t>
        </is>
      </c>
      <c r="J2" s="2" t="inlineStr">
        <is>
          <t>Dec. 31, 2016</t>
        </is>
      </c>
      <c r="K2" s="2" t="inlineStr">
        <is>
          <t>Dec. 31, 2015</t>
        </is>
      </c>
      <c r="L2" s="2" t="inlineStr">
        <is>
          <t>Dec. 31, 2014</t>
        </is>
      </c>
    </row>
    <row r="3">
      <c r="A3" s="4" t="inlineStr">
        <is>
          <t>C00001426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ore Bond Portfolio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2058</v>
      </c>
      <c r="C6" s="5" t="n">
        <v>11718</v>
      </c>
      <c r="D6" s="5" t="n">
        <v>11047</v>
      </c>
      <c r="E6" s="5" t="n">
        <v>12716</v>
      </c>
      <c r="F6" s="5" t="n">
        <v>12628</v>
      </c>
      <c r="G6" s="5" t="n">
        <v>11675</v>
      </c>
      <c r="H6" s="5" t="n">
        <v>10684</v>
      </c>
      <c r="I6" s="5" t="n">
        <v>10738</v>
      </c>
      <c r="J6" s="5" t="n">
        <v>10277</v>
      </c>
      <c r="K6" s="5" t="n">
        <v>10004</v>
      </c>
      <c r="L6" s="5" t="n">
        <v>10000</v>
      </c>
    </row>
    <row r="7">
      <c r="A7" s="4" t="inlineStr">
        <is>
          <t>EATON VANCE Index: Bloomberg U.S. Universal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Bloomberg U.S. Universal Index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875</v>
      </c>
      <c r="C10" s="7" t="n">
        <v>11638</v>
      </c>
      <c r="D10" s="7" t="n">
        <v>10961</v>
      </c>
      <c r="E10" s="7" t="n">
        <v>12598</v>
      </c>
      <c r="F10" s="7" t="n">
        <v>12739</v>
      </c>
      <c r="G10" s="7" t="n">
        <v>11842</v>
      </c>
      <c r="H10" s="7" t="n">
        <v>10835</v>
      </c>
      <c r="I10" s="7" t="n">
        <v>10863</v>
      </c>
      <c r="J10" s="7" t="n">
        <v>10436</v>
      </c>
      <c r="K10" s="7" t="n">
        <v>10043</v>
      </c>
      <c r="L10" s="7" t="n">
        <v>10000</v>
      </c>
    </row>
    <row r="11">
      <c r="A11" s="4" t="inlineStr">
        <is>
          <t>EATON VANCE Index: Bloomberg U.S. Aggregate Bond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Bloomberg U.S. Aggregate Bond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1432</v>
      </c>
      <c r="C14" s="5" t="n">
        <v>11291</v>
      </c>
      <c r="D14" s="5" t="n">
        <v>10699</v>
      </c>
      <c r="E14" s="5" t="n">
        <v>12299</v>
      </c>
      <c r="F14" s="5" t="n">
        <v>12492</v>
      </c>
      <c r="G14" s="5" t="n">
        <v>11620</v>
      </c>
      <c r="H14" s="5" t="n">
        <v>10688</v>
      </c>
      <c r="I14" s="5" t="n">
        <v>10687</v>
      </c>
      <c r="J14" s="5" t="n">
        <v>10321</v>
      </c>
      <c r="K14" s="5" t="n">
        <v>10055</v>
      </c>
      <c r="L1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6"/>
  <sheetViews>
    <sheetView workbookViewId="0">
      <selection activeCell="A1" sqref="A1"/>
    </sheetView>
  </sheetViews>
  <sheetFormatPr baseColWidth="8" defaultRowHeight="15"/>
  <cols>
    <col width="55" customWidth="1" min="1" max="1"/>
    <col width="3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00001426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ore Bond Portfolio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014262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29</v>
      </c>
      <c r="C8" s="6" t="n">
        <v>0.0065</v>
      </c>
      <c r="D8" s="6" t="n">
        <v>0.0189</v>
      </c>
    </row>
    <row r="9">
      <c r="A9" s="4" t="inlineStr">
        <is>
          <t>EATON VANCE Index: Bloomberg U.S. Universal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Bloomberg U.S. Universal Index 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0204</v>
      </c>
      <c r="C12" s="6" t="n">
        <v>0.0005999999999999999</v>
      </c>
      <c r="D12" s="6" t="n">
        <v>0.0173</v>
      </c>
    </row>
    <row r="13">
      <c r="A13" s="4" t="inlineStr">
        <is>
          <t>EATON VANCE Index: Bloomberg U.S. Aggregate Bond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Bloomberg U.S. Aggregate Bond Inde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0125</v>
      </c>
      <c r="C16" s="4" t="inlineStr">
        <is>
          <t>(0.33%)</t>
        </is>
      </c>
      <c r="D16" s="6" t="n">
        <v>0.013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</cols>
  <sheetData>
    <row r="1">
      <c r="A1" s="1" t="inlineStr">
        <is>
          <t>Shareholder Report, Holdings (Details) - C000014262</t>
        </is>
      </c>
      <c r="B1" s="2" t="inlineStr">
        <is>
          <t>Dec. 31, 2024</t>
        </is>
      </c>
    </row>
    <row r="2">
      <c r="A2" s="4" t="inlineStr">
        <is>
          <t>Cash &amp; Equivalent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(6.50%)</t>
        </is>
      </c>
    </row>
    <row r="5">
      <c r="A5" s="4" t="inlineStr">
        <is>
          <t>Not Rate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9</v>
      </c>
    </row>
    <row r="8">
      <c r="A8" s="4" t="inlineStr">
        <is>
          <t>CCC or Low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2</v>
      </c>
    </row>
    <row r="11">
      <c r="A11" s="4" t="inlineStr">
        <is>
          <t>B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1</v>
      </c>
    </row>
    <row r="14">
      <c r="A14" s="4" t="inlineStr">
        <is>
          <t>BB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2</v>
      </c>
    </row>
    <row r="17">
      <c r="A17" s="4" t="inlineStr">
        <is>
          <t>BBB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211</v>
      </c>
    </row>
    <row r="20">
      <c r="A20" s="4" t="inlineStr">
        <is>
          <t>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49</v>
      </c>
    </row>
    <row r="23">
      <c r="A23" s="4" t="inlineStr">
        <is>
          <t>A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8</v>
      </c>
    </row>
    <row r="26">
      <c r="A26" s="4" t="inlineStr">
        <is>
          <t>AA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603</v>
      </c>
    </row>
    <row r="29">
      <c r="A29" s="4" t="inlineStr">
        <is>
          <t>AssetCollateralized Mortgage Obligation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2</v>
      </c>
    </row>
    <row r="32">
      <c r="A32" s="4" t="inlineStr">
        <is>
          <t>AssetCommercial Mortgage-Backed Secur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7000000000000001</v>
      </c>
    </row>
    <row r="35">
      <c r="A35" s="4" t="inlineStr">
        <is>
          <t>AssetShort-Term Investmen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02</v>
      </c>
    </row>
    <row r="38">
      <c r="A38" s="4" t="inlineStr">
        <is>
          <t>AssetAsset-Backed Secur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13</v>
      </c>
    </row>
    <row r="41">
      <c r="A41" s="4" t="inlineStr">
        <is>
          <t>AssetU.S. Treasury Oblig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92</v>
      </c>
    </row>
    <row r="44">
      <c r="A44" s="4" t="inlineStr">
        <is>
          <t>AssetCorporate Bo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23</v>
      </c>
    </row>
    <row r="47">
      <c r="A47" s="4" t="inlineStr">
        <is>
          <t>AssetU.S. Government Agency Mortgage-Backed Secur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26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19:14:44Z</dcterms:created>
  <dcterms:modified xmlns:dcterms="http://purl.org/dc/terms/" xmlns:xsi="http://www.w3.org/2001/XMLSchema-instance" xsi:type="dcterms:W3CDTF">2025-02-27T19:14:44Z</dcterms:modified>
</cp:coreProperties>
</file>